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Mar.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80312</t>
        </is>
      </c>
    </row>
    <row r="4">
      <c r="A4" s="4" t="inlineStr">
        <is>
          <t>Registrant Name</t>
        </is>
      </c>
      <c r="B4" s="4" t="inlineStr">
        <is>
          <t>AST
SpaceMobile, In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05, 2025 USD ($) shares $ /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par value $0.0001 per share, to be issued under the AST SpaceMobile, Inc. 2024 Incentive Award Plan</t>
        </is>
      </c>
    </row>
    <row r="7">
      <c r="A7" s="4" t="inlineStr">
        <is>
          <t>Amount Registered | shares</t>
        </is>
      </c>
      <c r="B7" s="5" t="n">
        <v>2000000</v>
      </c>
    </row>
    <row r="8">
      <c r="A8" s="4" t="inlineStr">
        <is>
          <t>Proposed Maximum Offering Price per Unit | $ / shares</t>
        </is>
      </c>
      <c r="B8" s="6" t="n">
        <v>26.29</v>
      </c>
    </row>
    <row r="9">
      <c r="A9" s="4" t="inlineStr">
        <is>
          <t>Maximum Aggregate Offering Price</t>
        </is>
      </c>
      <c r="B9" s="7" t="n">
        <v>5258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7" t="n">
        <v>8050</v>
      </c>
    </row>
    <row r="12">
      <c r="A12" s="4" t="inlineStr">
        <is>
          <t>Offering Note</t>
        </is>
      </c>
      <c r="B12" s="4" t="inlineStr">
        <is>
          <t>Pursuant
to Rule 416(a) under the Securities Act of 1933, as amended (the “Securities Act”), this Registration Statement on Form
S-8 also covers such indeterminable number of additional shares of AST SpaceMobile, Inc. (the “Registrant”) Class A common
stock, par value $0.0001 per share (“Common Stock”), as may become issuable under the AST SpaceMobile, Inc. 2024
Incentive Award Plan (the “2024 Plan”) to prevent dilution in the event of a reorganization, reclassification,
stock split, dividend or distribution, or any similar transaction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258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80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80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31:00Z</dcterms:created>
  <dcterms:modified xmlns:dcterms="http://purl.org/dc/terms/" xmlns:xsi="http://www.w3.org/2001/XMLSchema-instance" xsi:type="dcterms:W3CDTF">2025-03-05T21:31:00Z</dcterms:modified>
</cp:coreProperties>
</file>